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16, 2025</t>
        </is>
      </c>
      <c r="D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805526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74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DEFI DEVELOPMENT CORP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3-267679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6401 Congress Avenue, Suite 25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Boca Raton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33487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(561)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559-411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DFDV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x Transition Period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4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2066711</v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>DeFi Development Corp. (f/k/a/ Janover Inc.) (the
“Company”) is filing this Amendment No. 1 on Form 10-K/A (this “Form 10-K/A”) to amend its original
Annual Report on Form 10-K for the year ended December 31, 2024 originally filed with the Securities and Exchange Commission (the “SEC”)
on March 27, 2025 (the “Original Form 10-K”). This Form 10-K/A should be read in conjunction with the Original Form
10-K and the Company’s subsequent reports filed with the SEC. Except for the information specifically amended and restated herein,
this Form 10-K/A has not been updated to reflect events, results or developments that occurred after the date of the Original Form 10-K
nor does it change any other disclosures contained in the Original Form 10-K.This Form 10-K/A is being filed to supplement
the description of management’s report on internal control over financial reporting in Part II, Item 9A. “Controls and Procedures”
of the Original Form 10-K. Accordingly, Part II, Item 9A. “Controls and Procedures” is hereby amended in its entirety. As
required by Rule 12b-15 under the Securities Exchange Act of 1934, as amended (the “Exchange Act”), this Form 10-K/A
revises Part IV. Item 15. “Exhibits and Financial Statements” to include new certifications of the Company’s Chief Executive
Officer and Chief Financial Officer filed as exhibits to this Form 10-K/A. Except as described above, no other changes have been made
to the Original Form 10-K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44:45Z</dcterms:created>
  <dcterms:modified xmlns:dcterms="http://purl.org/dc/terms/" xmlns:xsi="http://www.w3.org/2001/XMLSchema-instance" xsi:type="dcterms:W3CDTF">2025-05-16T20:44:45Z</dcterms:modified>
</cp:coreProperties>
</file>